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Related Party Transact" sheetId="10" state="visible" r:id="rId10"/>
    <sheet xmlns:r="http://schemas.openxmlformats.org/officeDocument/2006/relationships" name="Note 5 - Shareholder Equity" sheetId="11" state="visible" r:id="rId11"/>
    <sheet xmlns:r="http://schemas.openxmlformats.org/officeDocument/2006/relationships" name="Note 6 - Income Taxes" sheetId="12" state="visible" r:id="rId12"/>
    <sheet xmlns:r="http://schemas.openxmlformats.org/officeDocument/2006/relationships" name="Note 7 - Subsequent Events" sheetId="13" state="visible" r:id="rId13"/>
    <sheet xmlns:r="http://schemas.openxmlformats.org/officeDocument/2006/relationships" name="Significant Accounting Policies" sheetId="14" state="visible" r:id="rId14"/>
  </sheets>
  <definedNames/>
  <calcPr calcId="124519" fullCalcOnLoad="1"/>
</workbook>
</file>

<file path=xl/sharedStrings.xml><?xml version="1.0" encoding="utf-8"?>
<sst xmlns="http://schemas.openxmlformats.org/spreadsheetml/2006/main" uniqueCount="146">
  <si>
    <t>Document and Entity Information - USD ($)</t>
  </si>
  <si>
    <t>12 Months Ended</t>
  </si>
  <si>
    <t>Nov. 30, 2017</t>
  </si>
  <si>
    <t>Feb. 13, 2018</t>
  </si>
  <si>
    <t>Document And Entity Information</t>
  </si>
  <si>
    <t>Entity Registrant Name</t>
  </si>
  <si>
    <t>Photozou Holdings, Inc.</t>
  </si>
  <si>
    <t>Entity Central Index Key</t>
  </si>
  <si>
    <t>Amendment Flag</t>
  </si>
  <si>
    <t>false</t>
  </si>
  <si>
    <t>Current Fiscal Year End Date</t>
  </si>
  <si>
    <t>--11-30</t>
  </si>
  <si>
    <t>Is Entity's Reporting Status Current?</t>
  </si>
  <si>
    <t>Yes</t>
  </si>
  <si>
    <t>Is Entity a Well-Known Seasoned Issuer?</t>
  </si>
  <si>
    <t>No</t>
  </si>
  <si>
    <t>Is Entity a Voluntary Filer?</t>
  </si>
  <si>
    <t>Document Type</t>
  </si>
  <si>
    <t>10-K</t>
  </si>
  <si>
    <t>Document Period End Date</t>
  </si>
  <si>
    <t>Nov. 30,
		2017</t>
  </si>
  <si>
    <t>Document Fiscal Year Focus</t>
  </si>
  <si>
    <t>Document Fiscal Period Focus</t>
  </si>
  <si>
    <t>FY</t>
  </si>
  <si>
    <t>Entity Filer Category</t>
  </si>
  <si>
    <t>Smaller Reporting Company</t>
  </si>
  <si>
    <t>Entity Public Float</t>
  </si>
  <si>
    <t>Entity Common Stock, Shares Outstanding</t>
  </si>
  <si>
    <t>Balance Sheets - USD ($)</t>
  </si>
  <si>
    <t>Nov. 30, 2016</t>
  </si>
  <si>
    <t>ASSETS</t>
  </si>
  <si>
    <t>Cash and cash equivalents</t>
  </si>
  <si>
    <t xml:space="preserve"> </t>
  </si>
  <si>
    <t>TOTAL CURRENT ASSETS</t>
  </si>
  <si>
    <t>TOTAL ASSETS</t>
  </si>
  <si>
    <t>Current liabilities:</t>
  </si>
  <si>
    <t>Accrued Expenses</t>
  </si>
  <si>
    <t>Due to related party</t>
  </si>
  <si>
    <t>TOTAL LIABILITIES</t>
  </si>
  <si>
    <t>Stockholders' Equity (Deficit):</t>
  </si>
  <si>
    <t>Preferred stock ($.0001 par value, 20,000,000 shares authorized; none issued and outstanding as of November 30, 2017 and November 30, 2016)</t>
  </si>
  <si>
    <t>Common stock ($.0001 par value, 500,000,000 shares authorized, 11,037,300 shares and 8,000,000 shares issued and outstanding</t>
  </si>
  <si>
    <t>Additional paid-in capital</t>
  </si>
  <si>
    <t>Accumulated deficit</t>
  </si>
  <si>
    <t>Accumulated other comprehensive income</t>
  </si>
  <si>
    <t>Total stockholders' equity (deficit)</t>
  </si>
  <si>
    <t>Total liabilities and stockholders' equity (deficit)</t>
  </si>
  <si>
    <t>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t>
  </si>
  <si>
    <t>Operating Expenses:</t>
  </si>
  <si>
    <t>General and administrative expenses</t>
  </si>
  <si>
    <t>Total operating expenses</t>
  </si>
  <si>
    <t>Net loss</t>
  </si>
  <si>
    <t>Foreign currency translation adjustment</t>
  </si>
  <si>
    <t>TOTAL COMPREHENSIVE LOSS</t>
  </si>
  <si>
    <t>Basic loss per common share</t>
  </si>
  <si>
    <t>Basic weighted average common shares outstanding</t>
  </si>
  <si>
    <t>Statements of Changes in Stockholders' Equity (Deficit) - USD ($)</t>
  </si>
  <si>
    <t>Common Stock (Amount)</t>
  </si>
  <si>
    <t>Additional Paid-In Capital</t>
  </si>
  <si>
    <t>Other Comprehensive Income</t>
  </si>
  <si>
    <t>Accumulated Deficit</t>
  </si>
  <si>
    <t>Total</t>
  </si>
  <si>
    <t>Beginning Balance at Nov. 30, 2015</t>
  </si>
  <si>
    <t>Contributed expenses</t>
  </si>
  <si>
    <t>Ending Balance at Nov. 30, 2016</t>
  </si>
  <si>
    <t>Beginning Balance at Nov. 30, 2016</t>
  </si>
  <si>
    <t>Common stock issued for cash</t>
  </si>
  <si>
    <t>Foreign currency translation</t>
  </si>
  <si>
    <t>Ending Balance at Nov. 30, 2017</t>
  </si>
  <si>
    <t>Statements of Cash Flows - USD ($)</t>
  </si>
  <si>
    <t>CASH FLOWS FROM OPERATING ACTIVITIES:</t>
  </si>
  <si>
    <t>Adjustments to reconcile net loss to net cash used in operating activities:</t>
  </si>
  <si>
    <t>Expenses paid by shareholder and contributed to the Company</t>
  </si>
  <si>
    <t>Net cash used in operating activities</t>
  </si>
  <si>
    <t>CASH FLOWS FROM FINANCING ACTIVITIES</t>
  </si>
  <si>
    <t>Proceeds from common stock sold</t>
  </si>
  <si>
    <t>Net cash provided by financing activities</t>
  </si>
  <si>
    <t>Net effect of exchange rate changes on cash</t>
  </si>
  <si>
    <t>Net change in cash and cash equivalents</t>
  </si>
  <si>
    <t>Cash and cash equivalents - beginning of period</t>
  </si>
  <si>
    <t>Cash and cash equivalents - end of period</t>
  </si>
  <si>
    <t>SUPPLEMENTAL DISCLOSURE OF CASH FLOW INFORMATION:</t>
  </si>
  <si>
    <t>Cash paid for interest</t>
  </si>
  <si>
    <t>Cash paid for income taxes</t>
  </si>
  <si>
    <t>NON-CASH FINANCING AND INVESTING TRANSACTIONS</t>
  </si>
  <si>
    <t>Expenses paid directly by CEO on behalf of the Company</t>
  </si>
  <si>
    <t>Note 1 - Organization and Description of Business</t>
  </si>
  <si>
    <t>Organization, Consolidation and Presentation of Financial Statements [Abstract]</t>
  </si>
  <si>
    <t>Organization and Description of Business</t>
  </si>
  <si>
    <t>N OTE
1 - ORGANIZATION, DESCRIPTION OF BUSINESS AND BASIS OF PRESENTATION Photozou Holdings, Inc., (the “Company”)
was incorporated under the laws of the State of Delaware on September 29, 2014. The Company intends to serve as a vehicle to affect
an asset acquisition, merger, exchange of capital stock or other business combination with a domestic or foreign business. On January
13, 2017, Thomas DeNunzio, the sole shareholder of the Company, transferred 8,000,000 shares of our common stock, which at the
time represented all of our issued and outstanding shares, to Photozou Co., Ltd. On January 13, 2017, Mr. Thomas DeNunzio resigned
as our Chief Executive Officer, Chief Financial Officer, President, Director, Secretary, and Treasurer. On January 13, 2017, Mr.
Koichi Ishizuka was appointed as Chief Executive Officer, Chief Financial Officer, President, Director, Secretary, and Treasurer.
On January 18, 2017, we changed our name from Exquisite Acquisition, Inc. to Photozou Holdings, Inc. As of November 30, 2017, the
Company had not yet commenced any operations. The Company has elected November 30th as its
fiscal year end.</t>
  </si>
  <si>
    <t>Note 2 - Summary of Significant Accounting Policies</t>
  </si>
  <si>
    <t>Accounting Policies [Abstract]</t>
  </si>
  <si>
    <t>Summary of Significant Accounting Policies</t>
  </si>
  <si>
    <t>NOTE 2 -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See Note 3) regarding the assumption that the Company is a “going concer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Due to the minimal level of operations, the Company
has not had to make material assumptions or estimates other than the assumption that the Company is a going concern. Actual results
could differ from those estimates. Cash Equivalents The Company considers all highly liquid investments
with an original maturity of three months or less when purchased to be cash equivalents. Cash and cash equivalents at November
30, 2017 and 2016 were $75,933 and $0. Income Taxes The Company accounts for income taxes under
ASC 740, “ Income Taxes Basic Earnings (Loss) Per Share The Company computes basic and diluted earnings
per share amounts in accordance with ASC Topic 260, Earnings per Shar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November 30, 2017 and 2016. The
respective carrying value of certain on-balance-sheet financial instruments approximated their fair values due to the short-term
nature of these instruments. These financial instruments include accrued expenses. Share-based Expense ASC 718, “ Compensation – Stock
Compensation The Company accounts for stock-based compensation
issued to non-employees and consultants in accordance with the provisions of ASC 505-50, “ Equity – Based Payments
to Non-Employees.” The company had no stock-based
compensation plans at November 30, 2017 and 2016. Share-based expense for the twelve months ended
November 30, 2017 and November 30, 2016 was $0. Related Parties The Company follows ASC 850, Related
Party Disclosures, 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hareholders’ equity. Translation of amounts from the local
currency of the Company into US$1 has been made at the following exchange rates:
November 30, 2017
Current JPY: US$1 exchange rate 112.52
Average JPY: US$1 exchange rate 112.41 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statements of shareholders’ equity consists of changes in unrealized gains and losses on
foreign currency translation. Recent Accounting Pronouncements Recent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Note 3 - Going Concern</t>
  </si>
  <si>
    <t>Going Concern [Abstract]</t>
  </si>
  <si>
    <t>Going Concern</t>
  </si>
  <si>
    <t>NOTE 3
-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the Company does not have revenue,
reoccurring operating losses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t>
  </si>
  <si>
    <t>Note 4 - Related Party Transactions</t>
  </si>
  <si>
    <t>Related Party Transactions [Abstract]</t>
  </si>
  <si>
    <t>Related Party Transactions</t>
  </si>
  <si>
    <t>N OTE
4 - RELATED-PARTY TRANSACTIONS During the year ended November 30, 2016, our
former sole officer/director/shareholder contributed additional paid in capital to pay for expenses on behalf of the Company in
the amount of $12,011 to fund operating expenses. During the year ended November 30, 2017, our
sole officer and director contributed additional paid in capital in the amount of $12,400 to fund operating expenses of which $6,050
was paid directly on behalf of the Company for the year November 30, 2017 operating expenses and $6,350 was paid directly on behalf
of the Company for prior year accrued expenses. As of November 30, 2017, the Company had $16,960
owed to Photozou Co., Ltd., a related party for payments paid directly to fund operations on behalf of the Company. These
are unsecured, due on demand and bear no interest. The Company utilizes
office space and equipment of our management at no cost. Management estimates such amounts to be immaterial. On July 11, 2017, the Company entered into
subscription agreements with Koichi Ishizuka, CEO of the Company. Pursuant to these agreements, the Company issued 847,000 shares
of common stock in total to Mr. Ishizuka and received $21,125 in cash as aggregate consideration. At the time of purchase the price
paid per share by Mr. Ishizuka was $0.025 per share. On July 12, 2017, the Company entered into
subscription agreements with Rei Ishizuka, the wife of Koichi Ishizuka. Pursuant to these agreements, the Company issued 597,800
shares of common stock in total to Mrs. Ishizuka and received $19,945 in cash as aggregate consideration. At the time of purchase
the price paid per share by Mr. Ishizuka was $0.025.</t>
  </si>
  <si>
    <t>Note 5 - Shareholder Equity</t>
  </si>
  <si>
    <t>Equity [Abstract]</t>
  </si>
  <si>
    <t>Shareholder Equity</t>
  </si>
  <si>
    <t>NOTE
5 – SHAREHOLDER EQUITY Preferred Stock The authorized preferred stock of the Company
consists of 20,000,000 shares with a par value of $0.0001. The Company has not issued any shares during November 30, 2017 and 2016. Common Stock The authorized common stock of the Company
consists of 500,000,000 shares with a par value of $0.0001. There were 11,037,300 shares and 8,000,000 shares of common stock issued
and outstanding as of November 30, 2017 and 2016. Pertinent Rights and Privileges Holders of shares of common stock are entitled to one vote for each
share held to be used at all stockholders’ meetings and for all purposes including the election of directors. Common stock
does not have cumulative voting rights. Nor does it have preemptive or preferential rights to acquire or subscribe for any unissued
shares of any class of stock. Additional Paid In Capital During the year ended November 30, 2016,
our former sole officer/director/shareholder contributed capital to pay for expenses directly on behalf of the Company in the amount
of $12,011 to fund operating expenses. In
July, 2017, the Company entered into subscription agreements with 61 shareholders. Pursuant to these agreements, the Company issued
3,033,800 shares of common stock in total to these shareholders and received $75,845 in cash as aggregate consideration. At the
time of purchase the price paid per share by each shareholder was $0.025. The
cash is held in escrow under Rule 419. On November 30, 2017, the Company entered
into subscription agreements with 1 shareholder. Pursuant to this agreement, the Company issued 3,500 shares of common stock in
total to this shareholder and received $88 in cash as aggregate consideration. At the time of purchase the price paid per share
by each shareholder was $0.025 USD. The cash is held in escrow under Rule 419.</t>
  </si>
  <si>
    <t>Note 6 - Income Taxes</t>
  </si>
  <si>
    <t>Income Tax Disclosure [Abstract]</t>
  </si>
  <si>
    <t>Income Taxes</t>
  </si>
  <si>
    <t xml:space="preserve">NOTE
6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2017 Act reduces the corporate tax
rate from 35% to 21% for tax years beginning after December 31, 2017. For net operating losses (NOLs) arising after December 31,
2017, the 2017 Act limits a taxpayer’s ability to utilize NOL carryforwards to 80% of taxable income. In addition, NOLs arising
after 2017 can be carried forward indefinitely, but carryback is generally prohibited. NOLs generated in tax years beginning before
January 1, 2018 will not be subject to the taxable income limitation. The 2017 Act would generally eliminate the carryback of all
NOLs arising in a tax year ending after 2017 and instead would permit all such NOLs to be carried forward indefinitely.
November 30,
2017 2016
Deferred tax asset, generated from net operating loss at statutory rates $ 10,518 $ 9,470
Valuation allowance (10,518) (9,470)
$ — $ — The reconciliation of the effective income
tax rate to the federal statutory rate is as follows:
Federal income tax rate 21.0 %
Increase in valuation allowance (21.0 %)
Effective income tax rate </t>
  </si>
  <si>
    <t>Note 7 - Subsequent Events</t>
  </si>
  <si>
    <t>Subsequent Events [Abstract]</t>
  </si>
  <si>
    <t>Subsequent Events</t>
  </si>
  <si>
    <t xml:space="preserve"> NOTE
7 – SUBSEQUENT EVENTS On December
18, 2017, the Company entered into a Stock Purchase Agreement (the “Stock Purchase Agreement”) with Koichi Ishizuka,
our President, CEO, Director and majority owner. At the closing of the Stock Purchase Agreement (which is contingent upon a 80%
reconfirmation vote under Rule 419), Koichi Ishizuka will transfer to the Company, 10,000 shares of the common stock of Photozou
Koukoku Co., Ltd., a Japan corporation (“Photozou Koukoku”), which represents all of its issued and outstanding shares,
in consideration of 6,900,000 JPY ($60,766 USD translated by the exchange rate as of December 11, 2017) and the Company will gain
a 100% interest in the issued and outstanding shares of Photozou Koukoku’s common stock and Photozou Koukoku will become
a wholly owned subsidiary of the Company. The Company and Photozou Koukoku are under common control. Photozou Koukoku Co., Ltd. was incorporated
under the laws of Japan on March 14, 2017. Currently, Photozou Koukoku is headquartered in Tokyo, Japan. Its business is primarily
advertising services and selling of cameras under consignment.</t>
  </si>
  <si>
    <t>Significant Accounting Policies (Policies)</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See Note 3) regarding the assumption that the Company is a “going
concern”.</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Due to the minimal level of operations, the Company
has not had to make material assumptions or estimates other than the assumption that the Company is a going concern. Actual results
could differ from those estimates. </t>
  </si>
  <si>
    <t>Cash Equivalents</t>
  </si>
  <si>
    <t>Cash Equivalents The Company considers all highly liquid investments
with an original maturity of three months or less when purchased to be cash equivalents. Cash and cash equivalents at November
30, 2017 and 2016 were $75,933 and $0.</t>
  </si>
  <si>
    <t>Income Taxes The Company accounts for income taxes under ASC
740, “ Income Taxes</t>
  </si>
  <si>
    <t>Basic Earnings (Loss) Per Share</t>
  </si>
  <si>
    <t>Basic Earnings (Loss) Per Share The Company computes basic and diluted earnings
per share amounts in accordance with ASC Topic 260, Earnings per Share</t>
  </si>
  <si>
    <t>Fair Value of Financial Instruments</t>
  </si>
  <si>
    <t>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November 30, 2017 and 2016. The
respective carrying value of certain on-balance-sheet financial instruments approximated their fair values due to the short-term
nature of these instruments. These financial instruments include accrued expenses.</t>
  </si>
  <si>
    <t>Share-based Expense</t>
  </si>
  <si>
    <t>Share-based Expense ASC 718, “ Compensation – Stock
Compensation The Company accounts for stock-based compensation
issued to non-employees and consultants in accordance with the provisions of ASC 505-50, “ Equity – Based Payments
to Non-Employees.” The company had no stock-based
compensation plans at November 30, 2017 and 2016. Share-based expense for the twelve months ended
November 30, 2017 and November 30, 2016 was $0.</t>
  </si>
  <si>
    <t>Related Parties</t>
  </si>
  <si>
    <t xml:space="preserve">Related Parties The Company follows ASC 850, Related
Party Disclosures, </t>
  </si>
  <si>
    <t xml:space="preserve">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hareholders’ equity. Translation of amounts from the local
currency of the Company into US$1 has been made at the following exchange rates:
November 30, 2017
Current JPY: US$1 exchange rate 112.52
Average JPY: US$1 exchange rate 112.41 </t>
  </si>
  <si>
    <t>Comprehensive income or loss</t>
  </si>
  <si>
    <t>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statements of shareholders’ equity consists of changes in unrealized gains and losses on
foreign currency translation.</t>
  </si>
  <si>
    <t>Recently Issued Accounting Pronouncements</t>
  </si>
  <si>
    <t>Recently Issued Accounting Pronouncements Recent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74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5" t="n">
        <v>2018</v>
      </c>
    </row>
    <row r="14" spans="1:3">
      <c r="A14" s="4" t="s">
        <v>22</v>
      </c>
      <c r="B14" s="4" t="s">
        <v>23</v>
      </c>
    </row>
    <row r="15" spans="1:3">
      <c r="A15" s="4" t="s">
        <v>24</v>
      </c>
      <c r="B15" s="4" t="s">
        <v>25</v>
      </c>
    </row>
    <row r="16" spans="1:3">
      <c r="A16" s="4" t="s">
        <v>26</v>
      </c>
      <c r="C16" s="6" t="n">
        <v>34863</v>
      </c>
    </row>
    <row r="17" spans="1:3">
      <c r="A17" s="4" t="s">
        <v>27</v>
      </c>
      <c r="C17" s="5" t="n">
        <v>2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98</v>
      </c>
    </row>
    <row r="4" spans="1:2">
      <c r="A4" s="4" t="s">
        <v>126</v>
      </c>
      <c r="B4" s="4" t="s">
        <v>127</v>
      </c>
    </row>
    <row r="5" spans="1:2">
      <c r="A5" s="4" t="s">
        <v>128</v>
      </c>
      <c r="B5" s="4" t="s">
        <v>129</v>
      </c>
    </row>
    <row r="6" spans="1:2">
      <c r="A6" s="4" t="s">
        <v>130</v>
      </c>
      <c r="B6" s="4" t="s">
        <v>131</v>
      </c>
    </row>
    <row r="7" spans="1:2">
      <c r="A7" s="4" t="s">
        <v>119</v>
      </c>
      <c r="B7" s="4" t="s">
        <v>132</v>
      </c>
    </row>
    <row r="8" spans="1:2">
      <c r="A8" s="4" t="s">
        <v>133</v>
      </c>
      <c r="B8" s="4" t="s">
        <v>134</v>
      </c>
    </row>
    <row r="9" spans="1:2">
      <c r="A9" s="4" t="s">
        <v>135</v>
      </c>
      <c r="B9" s="4" t="s">
        <v>136</v>
      </c>
    </row>
    <row r="10" spans="1:2">
      <c r="A10" s="4" t="s">
        <v>137</v>
      </c>
      <c r="B10" s="4" t="s">
        <v>138</v>
      </c>
    </row>
    <row r="11" spans="1:2">
      <c r="A11" s="4" t="s">
        <v>139</v>
      </c>
      <c r="B11" s="4" t="s">
        <v>140</v>
      </c>
    </row>
    <row r="12" spans="1:2">
      <c r="A12" s="4" t="s">
        <v>78</v>
      </c>
      <c r="B12" s="4" t="s">
        <v>141</v>
      </c>
    </row>
    <row r="13" spans="1:2">
      <c r="A13" s="4" t="s">
        <v>142</v>
      </c>
      <c r="B13" s="4" t="s">
        <v>143</v>
      </c>
    </row>
    <row r="14" spans="1:2">
      <c r="A14" s="4" t="s">
        <v>144</v>
      </c>
      <c r="B1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5933</v>
      </c>
      <c r="C3" s="4" t="s">
        <v>32</v>
      </c>
    </row>
    <row r="4" spans="1:3">
      <c r="A4" s="4" t="s">
        <v>33</v>
      </c>
      <c r="B4" s="5" t="n">
        <v>75933</v>
      </c>
      <c r="C4" s="4" t="s">
        <v>32</v>
      </c>
    </row>
    <row r="5" spans="1:3">
      <c r="A5" s="4" t="s">
        <v>34</v>
      </c>
      <c r="B5" s="5" t="n">
        <v>75933</v>
      </c>
      <c r="C5" s="4" t="s">
        <v>32</v>
      </c>
    </row>
    <row r="6" spans="1:3">
      <c r="A6" s="3" t="s">
        <v>35</v>
      </c>
    </row>
    <row r="7" spans="1:3">
      <c r="A7" s="4" t="s">
        <v>36</v>
      </c>
      <c r="B7" s="4" t="s">
        <v>32</v>
      </c>
      <c r="C7" s="5" t="n">
        <v>6350</v>
      </c>
    </row>
    <row r="8" spans="1:3">
      <c r="A8" s="4" t="s">
        <v>37</v>
      </c>
      <c r="B8" s="5" t="n">
        <v>16960</v>
      </c>
      <c r="C8" s="4" t="s">
        <v>32</v>
      </c>
    </row>
    <row r="9" spans="1:3">
      <c r="A9" s="4" t="s">
        <v>38</v>
      </c>
      <c r="B9" s="5" t="n">
        <v>16960</v>
      </c>
      <c r="C9" s="5" t="n">
        <v>6350</v>
      </c>
    </row>
    <row r="10" spans="1:3">
      <c r="A10" s="3" t="s">
        <v>39</v>
      </c>
    </row>
    <row r="11" spans="1:3">
      <c r="A11" s="4" t="s">
        <v>40</v>
      </c>
      <c r="B11" s="4" t="s">
        <v>32</v>
      </c>
      <c r="C11" s="4" t="s">
        <v>32</v>
      </c>
    </row>
    <row r="12" spans="1:3">
      <c r="A12" s="4" t="s">
        <v>41</v>
      </c>
      <c r="B12" s="5" t="n">
        <v>1104</v>
      </c>
      <c r="C12" s="5" t="n">
        <v>800</v>
      </c>
    </row>
    <row r="13" spans="1:3">
      <c r="A13" s="4" t="s">
        <v>42</v>
      </c>
      <c r="B13" s="5" t="n">
        <v>107938</v>
      </c>
      <c r="C13" s="5" t="n">
        <v>19909</v>
      </c>
    </row>
    <row r="14" spans="1:3">
      <c r="A14" s="4" t="s">
        <v>43</v>
      </c>
      <c r="B14" s="5" t="n">
        <v>-50086</v>
      </c>
      <c r="C14" s="5" t="n">
        <v>-27059</v>
      </c>
    </row>
    <row r="15" spans="1:3">
      <c r="A15" s="4" t="s">
        <v>44</v>
      </c>
      <c r="B15" s="5" t="n">
        <v>17</v>
      </c>
      <c r="C15" s="4" t="s">
        <v>32</v>
      </c>
    </row>
    <row r="16" spans="1:3">
      <c r="A16" s="4" t="s">
        <v>45</v>
      </c>
      <c r="B16" s="5" t="n">
        <v>58973</v>
      </c>
      <c r="C16" s="5" t="n">
        <v>-6350</v>
      </c>
    </row>
    <row r="17" spans="1:3">
      <c r="A17" s="4" t="s">
        <v>46</v>
      </c>
      <c r="B17" s="6" t="n">
        <v>75933</v>
      </c>
      <c r="C17"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29</v>
      </c>
    </row>
    <row r="2" spans="1:3">
      <c r="A2" s="3" t="s">
        <v>48</v>
      </c>
    </row>
    <row r="3" spans="1:3">
      <c r="A3" s="4" t="s">
        <v>49</v>
      </c>
      <c r="B3" s="4" t="s">
        <v>50</v>
      </c>
      <c r="C3" s="4" t="s">
        <v>50</v>
      </c>
    </row>
    <row r="4" spans="1:3">
      <c r="A4" s="4" t="s">
        <v>51</v>
      </c>
      <c r="B4" s="5" t="n">
        <v>20000000</v>
      </c>
      <c r="C4" s="5" t="n">
        <v>20000000</v>
      </c>
    </row>
    <row r="5" spans="1:3">
      <c r="A5" s="4" t="s">
        <v>52</v>
      </c>
      <c r="B5" s="5" t="n">
        <v>0</v>
      </c>
      <c r="C5" s="5" t="n">
        <v>0</v>
      </c>
    </row>
    <row r="6" spans="1:3">
      <c r="A6" s="4" t="s">
        <v>53</v>
      </c>
      <c r="B6" s="5" t="n">
        <v>0</v>
      </c>
      <c r="C6" s="5" t="n">
        <v>0</v>
      </c>
    </row>
    <row r="7" spans="1:3">
      <c r="A7" s="4" t="s">
        <v>54</v>
      </c>
      <c r="B7" s="4" t="s">
        <v>50</v>
      </c>
      <c r="C7" s="4" t="s">
        <v>50</v>
      </c>
    </row>
    <row r="8" spans="1:3">
      <c r="A8" s="4" t="s">
        <v>55</v>
      </c>
      <c r="B8" s="5" t="n">
        <v>500000000</v>
      </c>
      <c r="C8" s="5" t="n">
        <v>500000000</v>
      </c>
    </row>
    <row r="9" spans="1:3">
      <c r="A9" s="4" t="s">
        <v>56</v>
      </c>
      <c r="B9" s="5" t="n">
        <v>11037500</v>
      </c>
      <c r="C9" s="5" t="n">
        <v>8000000</v>
      </c>
    </row>
    <row r="10" spans="1:3">
      <c r="A10" s="4" t="s">
        <v>57</v>
      </c>
      <c r="B10" s="5" t="n">
        <v>11037300</v>
      </c>
      <c r="C10" s="5" t="n">
        <v>8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8</v>
      </c>
      <c r="B1" s="2" t="s">
        <v>1</v>
      </c>
    </row>
    <row r="2" spans="1:3">
      <c r="B2" s="2" t="s">
        <v>2</v>
      </c>
      <c r="C2" s="2" t="s">
        <v>29</v>
      </c>
    </row>
    <row r="3" spans="1:3">
      <c r="A3" s="3" t="s">
        <v>59</v>
      </c>
    </row>
    <row r="4" spans="1:3">
      <c r="A4" s="4" t="s">
        <v>60</v>
      </c>
      <c r="B4" s="6" t="n">
        <v>23027</v>
      </c>
      <c r="C4" s="6" t="n">
        <v>13711</v>
      </c>
    </row>
    <row r="5" spans="1:3">
      <c r="A5" s="4" t="s">
        <v>61</v>
      </c>
      <c r="B5" s="5" t="n">
        <v>23027</v>
      </c>
      <c r="C5" s="5" t="n">
        <v>13711</v>
      </c>
    </row>
    <row r="6" spans="1:3">
      <c r="A6" s="4" t="s">
        <v>62</v>
      </c>
      <c r="B6" s="5" t="n">
        <v>-23027</v>
      </c>
      <c r="C6" s="5" t="n">
        <v>-13711</v>
      </c>
    </row>
    <row r="7" spans="1:3">
      <c r="A7" s="4" t="s">
        <v>63</v>
      </c>
      <c r="B7" s="5" t="n">
        <v>17</v>
      </c>
      <c r="C7" s="4" t="s">
        <v>32</v>
      </c>
    </row>
    <row r="8" spans="1:3">
      <c r="A8" s="4" t="s">
        <v>64</v>
      </c>
      <c r="B8" s="6" t="n">
        <v>-23010</v>
      </c>
      <c r="C8" s="6" t="n">
        <v>-13711</v>
      </c>
    </row>
    <row r="9" spans="1:3">
      <c r="A9" s="4" t="s">
        <v>65</v>
      </c>
      <c r="B9" s="6" t="n">
        <v>0</v>
      </c>
      <c r="C9" s="6" t="n">
        <v>0</v>
      </c>
    </row>
    <row r="10" spans="1:3">
      <c r="A10" s="4" t="s">
        <v>66</v>
      </c>
      <c r="B10" s="5" t="n">
        <v>10570115</v>
      </c>
      <c r="C10" s="5" t="n">
        <v>8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6"/>
    <col customWidth="1" max="2" min="2" width="22"/>
    <col customWidth="1" max="3" min="3" width="27"/>
    <col customWidth="1" max="4" min="4" width="27"/>
    <col customWidth="1" max="5" min="5" width="20"/>
    <col customWidth="1" max="6" min="6" width="10"/>
  </cols>
  <sheetData>
    <row r="1" spans="1:6">
      <c r="A1" s="1" t="s">
        <v>67</v>
      </c>
      <c r="B1" s="2" t="s">
        <v>68</v>
      </c>
      <c r="C1" s="2" t="s">
        <v>69</v>
      </c>
      <c r="D1" s="2" t="s">
        <v>70</v>
      </c>
      <c r="E1" s="2" t="s">
        <v>71</v>
      </c>
      <c r="F1" s="2" t="s">
        <v>72</v>
      </c>
    </row>
    <row r="2" spans="1:6">
      <c r="A2" s="4" t="s">
        <v>73</v>
      </c>
      <c r="B2" s="6" t="n">
        <v>800</v>
      </c>
      <c r="C2" s="6" t="n">
        <v>7898</v>
      </c>
      <c r="D2" s="4" t="s">
        <v>32</v>
      </c>
      <c r="E2" s="6" t="n">
        <v>-13348</v>
      </c>
      <c r="F2" s="6" t="n">
        <v>-4650</v>
      </c>
    </row>
    <row r="3" spans="1:6">
      <c r="A3" s="4" t="s">
        <v>74</v>
      </c>
      <c r="B3" s="4" t="s">
        <v>32</v>
      </c>
      <c r="C3" s="5" t="n">
        <v>12011</v>
      </c>
      <c r="D3" s="4" t="s">
        <v>32</v>
      </c>
      <c r="E3" s="4" t="s">
        <v>32</v>
      </c>
      <c r="F3" s="5" t="n">
        <v>12011</v>
      </c>
    </row>
    <row r="4" spans="1:6">
      <c r="A4" s="4" t="s">
        <v>62</v>
      </c>
      <c r="B4" s="4" t="s">
        <v>32</v>
      </c>
      <c r="C4" s="4" t="s">
        <v>32</v>
      </c>
      <c r="D4" s="4" t="s">
        <v>32</v>
      </c>
      <c r="E4" s="5" t="n">
        <v>-13711</v>
      </c>
      <c r="F4" s="5" t="n">
        <v>-13711</v>
      </c>
    </row>
    <row r="5" spans="1:6">
      <c r="A5" s="4" t="s">
        <v>75</v>
      </c>
      <c r="B5" s="5" t="n">
        <v>800</v>
      </c>
      <c r="C5" s="5" t="n">
        <v>19909</v>
      </c>
      <c r="D5" s="4" t="s">
        <v>32</v>
      </c>
      <c r="E5" s="5" t="n">
        <v>-27059</v>
      </c>
      <c r="F5" s="5" t="n">
        <v>-6350</v>
      </c>
    </row>
    <row r="6" spans="1:6">
      <c r="A6" s="4" t="s">
        <v>76</v>
      </c>
      <c r="B6" s="5" t="n">
        <v>800</v>
      </c>
      <c r="C6" s="5" t="n">
        <v>19909</v>
      </c>
      <c r="D6" s="4" t="s">
        <v>32</v>
      </c>
      <c r="E6" s="5" t="n">
        <v>-27059</v>
      </c>
      <c r="F6" s="5" t="n">
        <v>-6350</v>
      </c>
    </row>
    <row r="7" spans="1:6">
      <c r="A7" s="4" t="s">
        <v>74</v>
      </c>
      <c r="B7" s="4" t="s">
        <v>32</v>
      </c>
      <c r="C7" s="5" t="n">
        <v>12400</v>
      </c>
      <c r="D7" s="4" t="s">
        <v>32</v>
      </c>
      <c r="E7" s="4" t="s">
        <v>32</v>
      </c>
      <c r="F7" s="5" t="n">
        <v>12400</v>
      </c>
    </row>
    <row r="8" spans="1:6">
      <c r="A8" s="4" t="s">
        <v>77</v>
      </c>
      <c r="B8" s="5" t="n">
        <v>304</v>
      </c>
      <c r="C8" s="5" t="n">
        <v>75629</v>
      </c>
      <c r="D8" s="4" t="s">
        <v>32</v>
      </c>
      <c r="E8" s="4" t="s">
        <v>32</v>
      </c>
      <c r="F8" s="5" t="n">
        <v>75933</v>
      </c>
    </row>
    <row r="9" spans="1:6">
      <c r="A9" s="4" t="s">
        <v>62</v>
      </c>
      <c r="B9" s="4" t="s">
        <v>32</v>
      </c>
      <c r="C9" s="4" t="s">
        <v>32</v>
      </c>
      <c r="D9" s="4" t="s">
        <v>32</v>
      </c>
      <c r="E9" s="5" t="n">
        <v>-23027</v>
      </c>
      <c r="F9" s="5" t="n">
        <v>-23027</v>
      </c>
    </row>
    <row r="10" spans="1:6">
      <c r="A10" s="4" t="s">
        <v>78</v>
      </c>
      <c r="B10" s="4" t="s">
        <v>32</v>
      </c>
      <c r="C10" s="4" t="s">
        <v>32</v>
      </c>
      <c r="D10" s="5" t="n">
        <v>17</v>
      </c>
      <c r="E10" s="4" t="s">
        <v>32</v>
      </c>
      <c r="F10" s="5" t="n">
        <v>17</v>
      </c>
    </row>
    <row r="11" spans="1:6">
      <c r="A11" s="4" t="s">
        <v>79</v>
      </c>
      <c r="B11" s="6" t="n">
        <v>1104</v>
      </c>
      <c r="C11" s="6" t="n">
        <v>107938</v>
      </c>
      <c r="D11" s="6" t="n">
        <v>17</v>
      </c>
      <c r="E11" s="6" t="n">
        <v>-50086</v>
      </c>
      <c r="F11" s="6" t="n">
        <v>589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0</v>
      </c>
      <c r="B1" s="2" t="s">
        <v>1</v>
      </c>
    </row>
    <row r="2" spans="1:3">
      <c r="B2" s="2" t="s">
        <v>2</v>
      </c>
      <c r="C2" s="2" t="s">
        <v>29</v>
      </c>
    </row>
    <row r="3" spans="1:3">
      <c r="A3" s="3" t="s">
        <v>81</v>
      </c>
    </row>
    <row r="4" spans="1:3">
      <c r="A4" s="4" t="s">
        <v>62</v>
      </c>
      <c r="B4" s="6" t="n">
        <v>-23027</v>
      </c>
      <c r="C4" s="6" t="n">
        <v>-13711</v>
      </c>
    </row>
    <row r="5" spans="1:3">
      <c r="A5" s="3" t="s">
        <v>82</v>
      </c>
    </row>
    <row r="6" spans="1:3">
      <c r="A6" s="4" t="s">
        <v>83</v>
      </c>
      <c r="B6" s="5" t="n">
        <v>12400</v>
      </c>
      <c r="C6" s="5" t="n">
        <v>12011</v>
      </c>
    </row>
    <row r="7" spans="1:3">
      <c r="A7" s="4" t="s">
        <v>36</v>
      </c>
      <c r="B7" s="5" t="n">
        <v>10610</v>
      </c>
      <c r="C7" s="5" t="n">
        <v>1700</v>
      </c>
    </row>
    <row r="8" spans="1:3">
      <c r="A8" s="4" t="s">
        <v>84</v>
      </c>
      <c r="B8" s="5" t="n">
        <v>-17</v>
      </c>
      <c r="C8" s="4" t="s">
        <v>32</v>
      </c>
    </row>
    <row r="9" spans="1:3">
      <c r="A9" s="3" t="s">
        <v>85</v>
      </c>
    </row>
    <row r="10" spans="1:3">
      <c r="A10" s="4" t="s">
        <v>86</v>
      </c>
      <c r="B10" s="5" t="n">
        <v>75933</v>
      </c>
      <c r="C10" s="4" t="s">
        <v>32</v>
      </c>
    </row>
    <row r="11" spans="1:3">
      <c r="A11" s="4" t="s">
        <v>87</v>
      </c>
      <c r="B11" s="5" t="n">
        <v>75933</v>
      </c>
      <c r="C11" s="4" t="s">
        <v>32</v>
      </c>
    </row>
    <row r="12" spans="1:3">
      <c r="A12" s="4" t="s">
        <v>88</v>
      </c>
      <c r="B12" s="5" t="n">
        <v>17</v>
      </c>
      <c r="C12" s="4" t="s">
        <v>32</v>
      </c>
    </row>
    <row r="13" spans="1:3">
      <c r="A13" s="4" t="s">
        <v>89</v>
      </c>
      <c r="B13" s="5" t="n">
        <v>75933</v>
      </c>
      <c r="C13" s="4" t="s">
        <v>32</v>
      </c>
    </row>
    <row r="14" spans="1:3">
      <c r="A14" s="4" t="s">
        <v>90</v>
      </c>
      <c r="B14" s="4" t="s">
        <v>32</v>
      </c>
      <c r="C14" s="4" t="s">
        <v>32</v>
      </c>
    </row>
    <row r="15" spans="1:3">
      <c r="A15" s="4" t="s">
        <v>91</v>
      </c>
      <c r="B15" s="5" t="n">
        <v>75933</v>
      </c>
      <c r="C15" s="4" t="s">
        <v>32</v>
      </c>
    </row>
    <row r="16" spans="1:3">
      <c r="A16" s="3" t="s">
        <v>92</v>
      </c>
    </row>
    <row r="17" spans="1:3">
      <c r="A17" s="4" t="s">
        <v>93</v>
      </c>
      <c r="B17" s="4" t="s">
        <v>32</v>
      </c>
      <c r="C17" s="4" t="s">
        <v>32</v>
      </c>
    </row>
    <row r="18" spans="1:3">
      <c r="A18" s="4" t="s">
        <v>94</v>
      </c>
      <c r="B18" s="4" t="s">
        <v>32</v>
      </c>
      <c r="C18" s="4" t="s">
        <v>32</v>
      </c>
    </row>
    <row r="19" spans="1:3">
      <c r="A19" s="3" t="s">
        <v>95</v>
      </c>
    </row>
    <row r="20" spans="1:3">
      <c r="A20" s="4" t="s">
        <v>96</v>
      </c>
      <c r="B20" s="6" t="n">
        <v>16960</v>
      </c>
      <c r="C20"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3:02:53Z</dcterms:created>
  <dcterms:modified xmlns:dcterms="http://purl.org/dc/terms/" xmlns:xsi="http://www.w3.org/2001/XMLSchema-instance" xsi:type="dcterms:W3CDTF">2018-02-13T13:02:53Z</dcterms:modified>
</cp:coreProperties>
</file>